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Commitments and Contingencies" sheetId="11" state="visible" r:id="rId11"/>
    <sheet xmlns:r="http://schemas.openxmlformats.org/officeDocument/2006/relationships" name="Related Party" sheetId="12" state="visible" r:id="rId12"/>
    <sheet xmlns:r="http://schemas.openxmlformats.org/officeDocument/2006/relationships" name="Loan Receivable"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s Payable (Tables)" sheetId="18" state="visible" r:id="rId18"/>
    <sheet xmlns:r="http://schemas.openxmlformats.org/officeDocument/2006/relationships" name="Income Taxes (Tables)"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Commitments and Contingencies (" sheetId="22" state="visible" r:id="rId22"/>
    <sheet xmlns:r="http://schemas.openxmlformats.org/officeDocument/2006/relationships" name="Related Party (Details Narrativ" sheetId="23" state="visible" r:id="rId23"/>
    <sheet xmlns:r="http://schemas.openxmlformats.org/officeDocument/2006/relationships" name="Loan Receivable (Details Narrat"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4531</t>
        </is>
      </c>
      <c r="C12" s="4" t="inlineStr">
        <is>
          <t xml:space="preserve"> </t>
        </is>
      </c>
    </row>
    <row r="13">
      <c r="A13" s="4" t="inlineStr">
        <is>
          <t>Entity Registrant Name</t>
        </is>
      </c>
      <c r="B13" s="4" t="inlineStr">
        <is>
          <t>Certiplex Corporation</t>
        </is>
      </c>
      <c r="C13" s="4" t="inlineStr">
        <is>
          <t xml:space="preserve"> </t>
        </is>
      </c>
    </row>
    <row r="14">
      <c r="A14" s="4" t="inlineStr">
        <is>
          <t>Entity Central Index Key</t>
        </is>
      </c>
      <c r="B14" s="4" t="inlineStr">
        <is>
          <t>0001755347</t>
        </is>
      </c>
      <c r="C14" s="4" t="inlineStr">
        <is>
          <t xml:space="preserve"> </t>
        </is>
      </c>
    </row>
    <row r="15">
      <c r="A15" s="4" t="inlineStr">
        <is>
          <t>Entity Tax Identification Number</t>
        </is>
      </c>
      <c r="B15" s="4" t="inlineStr">
        <is>
          <t>83-1632905</t>
        </is>
      </c>
      <c r="C15" s="4" t="inlineStr">
        <is>
          <t xml:space="preserve"> </t>
        </is>
      </c>
    </row>
    <row r="16">
      <c r="A16" s="4" t="inlineStr">
        <is>
          <t>Entity Incorporation, State or Country Code</t>
        </is>
      </c>
      <c r="B16" s="4" t="inlineStr">
        <is>
          <t>MT</t>
        </is>
      </c>
      <c r="C16" s="4" t="inlineStr">
        <is>
          <t xml:space="preserve"> </t>
        </is>
      </c>
    </row>
    <row r="17">
      <c r="A17" s="4" t="inlineStr">
        <is>
          <t>Entity Address, Address Line One</t>
        </is>
      </c>
      <c r="B17" s="4" t="inlineStr">
        <is>
          <t>633 Rancho Santa Fe Rd</t>
        </is>
      </c>
      <c r="C17" s="4" t="inlineStr">
        <is>
          <t xml:space="preserve"> </t>
        </is>
      </c>
    </row>
    <row r="18">
      <c r="A18" s="4" t="inlineStr">
        <is>
          <t>Entity Address, Address Line Two</t>
        </is>
      </c>
      <c r="B18" s="4" t="inlineStr">
        <is>
          <t>Suite 628</t>
        </is>
      </c>
      <c r="C18" s="4" t="inlineStr">
        <is>
          <t xml:space="preserve"> </t>
        </is>
      </c>
    </row>
    <row r="19">
      <c r="A19" s="4" t="inlineStr">
        <is>
          <t>Entity Address, City or Town</t>
        </is>
      </c>
      <c r="B19" s="4" t="inlineStr">
        <is>
          <t>San Marc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7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56-621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3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Note 2
- Going Concern The Company's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nd therefore, there is substantial doubt about the Company’s ability
to continue as a going concern. As of September 30, 2024 and December 31, 2023, the Company had an accumulated deficit $ 358,685 314,935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for amounts and classification of liabilities
that might result from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3
- Commitments and Contingencies The Company
has a consulting agreement with its President, whereby the Company pays a monthly fee of $ 4,200 106,600 88,050 8,400 12,6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4</t>
        </is>
      </c>
    </row>
    <row r="3">
      <c r="A3" s="3" t="inlineStr">
        <is>
          <t>Related Party Transactions [Abstract]</t>
        </is>
      </c>
      <c r="B3" s="4" t="inlineStr">
        <is>
          <t xml:space="preserve"> </t>
        </is>
      </c>
    </row>
    <row r="4">
      <c r="A4" s="4" t="inlineStr">
        <is>
          <t>Related Party</t>
        </is>
      </c>
      <c r="B4" s="4" t="inlineStr">
        <is>
          <t>Note 4–
Related Party The Company has a
consulting agreement with its President, under which the Company pays a monthly fee of $ 4,200 106,600 88,050 For the three-month
periods ended September 30, 2024 and 2023, the Company expensed $ 8,400 12,600 For the nine-month
periods ended September 30, 2024 and 2023, the Company expensed $ 33,600 37,800 The above transactions
and amounts are not necessarily what third parties would agree t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9 Months Ended</t>
        </is>
      </c>
    </row>
    <row r="2">
      <c r="B2" s="2" t="inlineStr">
        <is>
          <t>Sep. 30, 2024</t>
        </is>
      </c>
    </row>
    <row r="3">
      <c r="A3" s="3" t="inlineStr">
        <is>
          <t>Receivables [Abstract]</t>
        </is>
      </c>
      <c r="B3" s="4" t="inlineStr">
        <is>
          <t xml:space="preserve"> </t>
        </is>
      </c>
    </row>
    <row r="4">
      <c r="A4" s="4" t="inlineStr">
        <is>
          <t>Loan Receivable</t>
        </is>
      </c>
      <c r="B4" s="4" t="inlineStr">
        <is>
          <t>Note 5–
Loan Receivable The Company
made an unsecured loan to one of its customers in the amount of $ 34,940 10 1,065 19,5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6– Notes Payable The Company entered
into an SBA loan during 2020 with a principal amount of $ 49,700 3.75 Loan Maturity:
Schedule of loan maturity
For the Year Loan Maturity Amount
2024 $ 1,117
2025 1,011
2026 1,050
2027 1,090
2028 1,298
Thereafter 45,251
Total $ 50,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7 -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The Company's net loss
$ 43,750 19,403 The components of the
Company's deferred tax asset and the reconciliation of income taxes, computed at the combined statutory federal rate of 21 6.75
Schedule of deferred tax asset and the reconciliation of income taxes
2024 2023
Net operating loss carry forward $ 358,685 $ 314,935
Effective tax rate 21 % 21 %
Effective state tax rate 6.75 % 6.75 %
Deferred tax asset 99,535 87,394
Less valuation allowance (99,535 ) (87,394 )
Net deferred tax asset $ — $ — Due to uncertainties
surrounding the Company's ability to generate future U.S. taxable income to realize these assets, a
full valuation allowance has been established to offset the net U.S. deferred tax asset. The change in the valuation allowance during
the nine month periods ended September 30, 2024 and year ended December31, 2023 were $ 6,746 13,385 The future utilization
of the Company's federal net operating loss and tax credit carry forwards to offset future taxable income, which begin to expire in 2038,
may be subject to an annual limitation, pursuant to Internal Revenue Code sections 382 and 383, as a result of ownership changes that
may have occurred previously or that could occur in the future. Tax years 2018 forward are subject to examination by major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8–
Subsequent Events In accordance with
ASC 855,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Nature
of Operations Certiplex
Corporation (“Certiplex”or the “Company”) was incorporated under the laws of the State of Montana, on August
7, 2018. Certiplex is a full-service multi-media Company with an operational approach focusing on: 1) Business
Ready Opportunities through its ready to sell Business modules. 2) Website
and mobile app technology integration design and development. 3) SEO
(Search Engine Optimization) and Social Media Integration. 3) Online
video and photography content development and distribution. On September
10, 2021, Certiplex acquired the licensing right to the Pro Sun Lighting system for both residential and commercial use. The Company’s
intent is to market the lighting system through its online and social media sources.</t>
        </is>
      </c>
    </row>
    <row r="5">
      <c r="A5" s="4" t="inlineStr">
        <is>
          <t>Basis Of Presentation</t>
        </is>
      </c>
      <c r="B5" s="4" t="inlineStr">
        <is>
          <t>Basis Of
Presentation The accompanying
unaudited financial statements have been prepared in accordance with generally accepted accounting principles in the United Stat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September 30, 2024 and 2023. Interim results are not necessarily indicative of full
year performance.</t>
        </is>
      </c>
    </row>
    <row r="6">
      <c r="A6" s="4" t="inlineStr">
        <is>
          <t>Use of Estimates</t>
        </is>
      </c>
      <c r="B6" s="4" t="inlineStr">
        <is>
          <t>Use of
Estimates The preparation
of the unaudited financial statements in conformity with GAAP requires management to make estimates and assumptions that affect certain
reported amounts. Accordingly, actual results could differ from those estimates.</t>
        </is>
      </c>
    </row>
    <row r="7">
      <c r="A7" s="4" t="inlineStr">
        <is>
          <t>Cash And Cash Equivalents</t>
        </is>
      </c>
      <c r="B7" s="4" t="inlineStr">
        <is>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t>
        </is>
      </c>
    </row>
    <row r="8">
      <c r="A8" s="4" t="inlineStr">
        <is>
          <t>Fixed Assets</t>
        </is>
      </c>
      <c r="B8" s="4" t="inlineStr">
        <is>
          <t>Fixed Assets The Company
values its investment in property, equipment, and vehicles at cost less accumulated depreciation. Depreciation is computed primarily
by the straight-line method, over the estimated useful lives of the assets, which is five years for vehicles. For
the three months and nine months ended September 30, 2024 and 2024, depreciation expense totaled $ 360 1,080</t>
        </is>
      </c>
    </row>
    <row r="9">
      <c r="A9" s="4" t="inlineStr">
        <is>
          <t>Licensing Rights</t>
        </is>
      </c>
      <c r="B9" s="4" t="inlineStr">
        <is>
          <t>Licensing
Rights Under Accounting Standards
Codification (“ASC”) 350-50-1, costs incurred in the acquisition of an intangible asset are capitalized by the Company. The
intangible assets are related to the acquisition of the licensing rights for the Pro Sun Lighting System, which was initially being amortized
to expense over the licensing rights estimated useful life or period of benefit which is estimated to be 10 years using the straight-line
method. On September 7, 2021, the agreement was amended and the term of the agreement was changed from 10 years to indefinitely; therefore,
at that time, no further amortization was applied. As of September
30, 2024 and December 31, 2023, the Company had licensing rights of $ 97,000 2,425 25,000</t>
        </is>
      </c>
    </row>
    <row r="10">
      <c r="A10" s="4" t="inlineStr">
        <is>
          <t>Revenue Recognition</t>
        </is>
      </c>
      <c r="B10" s="4" t="inlineStr">
        <is>
          <t>Revenue Recognition The
Company recognizes revenue in accordance with Accounting Standards Update ("ASU") 2014-09, (" Revenue from contracts
with customers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s
main revenue stream is from product sales and has no performance obligations for which they serve as agent. The performance obligation
associated with a typical product sale will be satisfied upon delivery to customers, and the revenue will be recognized at that time.
Payments are due on demand. The Company does not offer any warranty on its products; however, customers do receive a manufacturer’s
warranty. The
Company also has revenue from licensing agreements. The Company licenses its intellectual property (“IP") to outside parties
and determines if the license of IP is a distinct (separate) performance obligation in accordance with Topic 606. If the license is determined
not to be distinct, the license is combined with the other goods or services and the combined performance obligation is accounted for
using the general revenue recognition model outlined above. If the license is determined to be distinct, the Company analyzes whether
the license is functional or symbolic to assess the timing of revenue recognition. The licensing of IP by the Company was determined
to be a distinct performance obligation of symbolic IP, which provides a right to access IP. Topic 606 states that revenue from licenses
of IP deemed to provide a right to use IP will be recognized at a point in time when control is transferred. In
accordance with Topic 606, the Company analyzes the following determining when to recognize licensing revenue:
i. Whether the transaction represents a sale or licensing of intellectual
property (IP),
ii. Whether the IP is a distinct performance obligation,
iii. The nature of the license - functional or symbolic; and
iv. The timing of recognition based on the nature of the license. The Company
only applies the five-step model to contracts when it is probable the entity will collect the consideration it is entitled to in exchange
for the goods and represents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 s performance obligations are transferred to customers
at a point in time, typically upon delivery.</t>
        </is>
      </c>
    </row>
    <row r="11">
      <c r="A11" s="4" t="inlineStr">
        <is>
          <t>Fair Value of Financial Instruments</t>
        </is>
      </c>
      <c r="B11" s="4" t="inlineStr">
        <is>
          <t>Fair Value
of Financial Instruments The carrying
amounts of financial assets and liabilities, such as cash, accounts payable, accrued expenses, and other current liabilities approximate
fair value because of the short maturity of these instruments.</t>
        </is>
      </c>
    </row>
    <row r="12">
      <c r="A12" s="4" t="inlineStr">
        <is>
          <t>Income Taxes</t>
        </is>
      </c>
      <c r="B12" s="4" t="inlineStr">
        <is>
          <t>Income
Taxes In accordance
With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in the future tax consequences. Changes in circumstances, such as the Company generating
taxable income, could cause a change in judgment about the reliability of the related deferred tax asset. Any change in the valuation
allowance will be included in income in the year of the change in estimate. The Company
has adopted the provisions set forth in ASC Topi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 has determined that it has no The Company'
s policy is to recognize interest and/or penalties related to income tax matters in income tax expense. The Company had no</t>
        </is>
      </c>
    </row>
    <row r="13">
      <c r="A13" s="4" t="inlineStr">
        <is>
          <t>Earnings Per Share of Common Stock</t>
        </is>
      </c>
      <c r="B13" s="4" t="inlineStr">
        <is>
          <t>Earnings
Per Share of Common Stock The Company
computes income (loss) per share in accordance with ASC 260,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of common stock is computed by dividing net income (loss) by the weighted average number of shares of common
stock outstanding during the period. The Company does not have a complex capital structure requiring the computation of diluted earnings
per share.</t>
        </is>
      </c>
    </row>
    <row r="14">
      <c r="A14" s="4" t="inlineStr">
        <is>
          <t>Impairment Of Long-Lived Assets</t>
        </is>
      </c>
      <c r="B14" s="4" t="inlineStr">
        <is>
          <t>Impairment Of Long-Lived Assets In accordance with
ASC 360-10, the Company reviews the carrying amount of long-lived assets for the existence of facts or circumstances, both internally
and externally, that suggest impairment whenever events or changes in circumstances indicate that the book value of the asset may not
be recoverable.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re were no</t>
        </is>
      </c>
    </row>
    <row r="15">
      <c r="A15" s="4" t="inlineStr">
        <is>
          <t>Advertising Expenses</t>
        </is>
      </c>
      <c r="B15" s="4" t="inlineStr">
        <is>
          <t>Advertising
Expenses The Company follows
the policy of charging the costs of advertising, marketing, and public relations to expense as incurred. The Company had $ 32,446 25,900 53 6,377</t>
        </is>
      </c>
    </row>
    <row r="16">
      <c r="A16" s="4" t="inlineStr">
        <is>
          <t>Recently Issued Accounting Pronouncements</t>
        </is>
      </c>
      <c r="B16" s="4" t="inlineStr">
        <is>
          <t>Recently
Issued Accounting Pronouncements There have been no
recent accounting pronouncements or changes in accounting pronouncements during the nine months ended September 30, 2024 that are of
significance or potential significanc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loan maturity</t>
        </is>
      </c>
      <c r="B4" s="4" t="inlineStr">
        <is>
          <t xml:space="preserve">Schedule of loan maturity
For the Year Loan Maturity Amount
2024 $ 1,117
2025 1,011
2026 1,050
2027 1,090
2028 1,298
Thereafter 45,251
Total $ 50,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deferred tax asset and the reconciliation of income taxes</t>
        </is>
      </c>
      <c r="B4" s="4" t="inlineStr">
        <is>
          <t xml:space="preserve">Schedule of deferred tax asset and the reconciliation of income taxes
2024 2023
Net operating loss carry forward $ 358,685 $ 314,935
Effective tax rate 21 % 21 %
Effective state tax rate 6.75 % 6.75 %
Deferred tax asset 99,535 87,394
Less valuation allowance (99,535 ) (87,394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t>
        </is>
      </c>
      <c r="B3" s="6" t="n">
        <v>10033</v>
      </c>
      <c r="C3" s="6" t="n">
        <v>22871</v>
      </c>
    </row>
    <row r="4">
      <c r="A4" s="4" t="inlineStr">
        <is>
          <t xml:space="preserve">   Accounts Receivable</t>
        </is>
      </c>
      <c r="B4" s="5" t="n">
        <v>0</v>
      </c>
      <c r="C4" s="5" t="n">
        <v>198</v>
      </c>
    </row>
    <row r="5">
      <c r="A5" s="4" t="inlineStr">
        <is>
          <t xml:space="preserve">   Loan Receivable</t>
        </is>
      </c>
      <c r="B5" s="5" t="n">
        <v>1065</v>
      </c>
      <c r="C5" s="5" t="n">
        <v>19549</v>
      </c>
    </row>
    <row r="6">
      <c r="A6" s="4" t="inlineStr">
        <is>
          <t>Total Current Assets</t>
        </is>
      </c>
      <c r="B6" s="5" t="n">
        <v>11098</v>
      </c>
      <c r="C6" s="5" t="n">
        <v>42618</v>
      </c>
    </row>
    <row r="7">
      <c r="A7" s="3" t="inlineStr">
        <is>
          <t>Fixed Assets</t>
        </is>
      </c>
      <c r="B7" s="4" t="inlineStr">
        <is>
          <t xml:space="preserve"> </t>
        </is>
      </c>
      <c r="C7" s="4" t="inlineStr">
        <is>
          <t xml:space="preserve"> </t>
        </is>
      </c>
    </row>
    <row r="8">
      <c r="A8" s="4" t="inlineStr">
        <is>
          <t xml:space="preserve">   Vehicles, net</t>
        </is>
      </c>
      <c r="B8" s="5" t="n">
        <v>5229</v>
      </c>
      <c r="C8" s="5" t="n">
        <v>6309</v>
      </c>
    </row>
    <row r="9">
      <c r="A9" s="4" t="inlineStr">
        <is>
          <t>Total Fixed Assets</t>
        </is>
      </c>
      <c r="B9" s="5" t="n">
        <v>5229</v>
      </c>
      <c r="C9" s="5" t="n">
        <v>6309</v>
      </c>
    </row>
    <row r="10">
      <c r="A10" s="3" t="inlineStr">
        <is>
          <t>Other Assets</t>
        </is>
      </c>
      <c r="B10" s="4" t="inlineStr">
        <is>
          <t xml:space="preserve"> </t>
        </is>
      </c>
      <c r="C10" s="4" t="inlineStr">
        <is>
          <t xml:space="preserve"> </t>
        </is>
      </c>
    </row>
    <row r="11">
      <c r="A11" s="4" t="inlineStr">
        <is>
          <t xml:space="preserve">    Licensing Rights, net</t>
        </is>
      </c>
      <c r="B11" s="5" t="n">
        <v>94575</v>
      </c>
      <c r="C11" s="5" t="n">
        <v>94575</v>
      </c>
    </row>
    <row r="12">
      <c r="A12" s="4" t="inlineStr">
        <is>
          <t xml:space="preserve">    Distribution Rights</t>
        </is>
      </c>
      <c r="B12" s="5" t="n">
        <v>25000</v>
      </c>
      <c r="C12" s="5" t="n">
        <v>25000</v>
      </c>
    </row>
    <row r="13">
      <c r="A13" s="4" t="inlineStr">
        <is>
          <t>Total Other Assets</t>
        </is>
      </c>
      <c r="B13" s="5" t="n">
        <v>119575</v>
      </c>
      <c r="C13" s="5" t="n">
        <v>119575</v>
      </c>
    </row>
    <row r="14">
      <c r="A14" s="4" t="inlineStr">
        <is>
          <t>Total Assets</t>
        </is>
      </c>
      <c r="B14" s="5" t="n">
        <v>135902</v>
      </c>
      <c r="C14" s="5" t="n">
        <v>168502</v>
      </c>
    </row>
    <row r="15">
      <c r="A15" s="3" t="inlineStr">
        <is>
          <t xml:space="preserve"> Current Liabilities</t>
        </is>
      </c>
      <c r="B15" s="4" t="inlineStr">
        <is>
          <t xml:space="preserve"> </t>
        </is>
      </c>
      <c r="C15" s="4" t="inlineStr">
        <is>
          <t xml:space="preserve"> </t>
        </is>
      </c>
    </row>
    <row r="16">
      <c r="A16" s="4" t="inlineStr">
        <is>
          <t xml:space="preserve">   Accrued Compensation</t>
        </is>
      </c>
      <c r="B16" s="5" t="n">
        <v>106600</v>
      </c>
      <c r="C16" s="5" t="n">
        <v>88050</v>
      </c>
    </row>
    <row r="17">
      <c r="A17" s="4" t="inlineStr">
        <is>
          <t xml:space="preserve">   Accounts Payable and Accrued Liabilities</t>
        </is>
      </c>
      <c r="B17" s="5" t="n">
        <v>10170</v>
      </c>
      <c r="C17" s="5" t="n">
        <v>17687</v>
      </c>
    </row>
    <row r="18">
      <c r="A18" s="4" t="inlineStr">
        <is>
          <t xml:space="preserve">   Note Payable, Current Portion</t>
        </is>
      </c>
      <c r="B18" s="5" t="n">
        <v>1117</v>
      </c>
      <c r="C18" s="5" t="n">
        <v>1117</v>
      </c>
    </row>
    <row r="19">
      <c r="A19" s="4" t="inlineStr">
        <is>
          <t>Total Current Liabilities</t>
        </is>
      </c>
      <c r="B19" s="5" t="n">
        <v>117887</v>
      </c>
      <c r="C19" s="5" t="n">
        <v>106854</v>
      </c>
    </row>
    <row r="20">
      <c r="A20" s="4" t="inlineStr">
        <is>
          <t xml:space="preserve">   Note Payable, less current portion</t>
        </is>
      </c>
      <c r="B20" s="5" t="n">
        <v>49700</v>
      </c>
      <c r="C20" s="5" t="n">
        <v>49583</v>
      </c>
    </row>
    <row r="21">
      <c r="A21" s="4" t="inlineStr">
        <is>
          <t>Total Liabilities</t>
        </is>
      </c>
      <c r="B21" s="5" t="n">
        <v>167587</v>
      </c>
      <c r="C21" s="5" t="n">
        <v>156437</v>
      </c>
    </row>
    <row r="22">
      <c r="A22" s="4" t="inlineStr">
        <is>
          <t>Commitments and Contingencies (Note 3)</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Common Stock $0.001 par value 75,000,000 shares authorized 73,200,000 issued and outstanding</t>
        </is>
      </c>
      <c r="B24" s="5" t="n">
        <v>73200</v>
      </c>
      <c r="C24" s="5" t="n">
        <v>73200</v>
      </c>
    </row>
    <row r="25">
      <c r="A25" s="4" t="inlineStr">
        <is>
          <t>Additional Paid in Capital</t>
        </is>
      </c>
      <c r="B25" s="5" t="n">
        <v>253800</v>
      </c>
      <c r="C25" s="5" t="n">
        <v>253800</v>
      </c>
    </row>
    <row r="26">
      <c r="A26" s="4" t="inlineStr">
        <is>
          <t>Accumulated Deficit</t>
        </is>
      </c>
      <c r="B26" s="5" t="n">
        <v>-358685</v>
      </c>
      <c r="C26" s="5" t="n">
        <v>-314935</v>
      </c>
    </row>
    <row r="27">
      <c r="A27" s="4" t="inlineStr">
        <is>
          <t>Total Stockholders’ (Deficit) Equity</t>
        </is>
      </c>
      <c r="B27" s="5" t="n">
        <v>-31685</v>
      </c>
      <c r="C27" s="5" t="n">
        <v>12065</v>
      </c>
    </row>
    <row r="28">
      <c r="A28" s="4" t="inlineStr">
        <is>
          <t>Total Liabilities and Stockholders’ (Deficit) Equity</t>
        </is>
      </c>
      <c r="B28" s="6" t="n">
        <v>135902</v>
      </c>
      <c r="C28" s="6" t="n">
        <v>168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Narrative) - USD ($)</t>
        </is>
      </c>
      <c r="C1" s="2" t="inlineStr">
        <is>
          <t>3 Months Ended</t>
        </is>
      </c>
      <c r="E1" s="2" t="inlineStr">
        <is>
          <t>9 Months Ended</t>
        </is>
      </c>
      <c r="G1" s="2" t="inlineStr">
        <is>
          <t>12 Months Ended</t>
        </is>
      </c>
    </row>
    <row r="2">
      <c r="B2" s="2" t="inlineStr">
        <is>
          <t>Jul. 12, 2022</t>
        </is>
      </c>
      <c r="C2" s="2" t="inlineStr">
        <is>
          <t>Sep. 30, 2024</t>
        </is>
      </c>
      <c r="D2" s="2" t="inlineStr">
        <is>
          <t>Sep. 30, 2023</t>
        </is>
      </c>
      <c r="E2" s="2" t="inlineStr">
        <is>
          <t>Sep. 30, 2024</t>
        </is>
      </c>
      <c r="F2" s="2" t="inlineStr">
        <is>
          <t>Sep. 30, 2023</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6" t="n">
        <v>0</v>
      </c>
    </row>
    <row r="5">
      <c r="A5" s="4" t="inlineStr">
        <is>
          <t>Depreciation expense</t>
        </is>
      </c>
      <c r="B5" s="4" t="inlineStr">
        <is>
          <t xml:space="preserve"> </t>
        </is>
      </c>
      <c r="C5" s="5" t="n">
        <v>360</v>
      </c>
      <c r="D5" s="4" t="inlineStr">
        <is>
          <t xml:space="preserve"> </t>
        </is>
      </c>
      <c r="E5" s="5" t="n">
        <v>1080</v>
      </c>
      <c r="F5" s="4" t="inlineStr">
        <is>
          <t xml:space="preserve"> </t>
        </is>
      </c>
      <c r="G5" s="4" t="inlineStr">
        <is>
          <t xml:space="preserve"> </t>
        </is>
      </c>
    </row>
    <row r="6">
      <c r="A6" s="4" t="inlineStr">
        <is>
          <t>Licensing rights</t>
        </is>
      </c>
      <c r="B6" s="4" t="inlineStr">
        <is>
          <t xml:space="preserve"> </t>
        </is>
      </c>
      <c r="C6" s="4" t="inlineStr">
        <is>
          <t xml:space="preserve"> </t>
        </is>
      </c>
      <c r="D6" s="4" t="inlineStr">
        <is>
          <t xml:space="preserve"> </t>
        </is>
      </c>
      <c r="E6" s="5" t="n">
        <v>97000</v>
      </c>
      <c r="F6" s="4" t="inlineStr">
        <is>
          <t xml:space="preserve"> </t>
        </is>
      </c>
      <c r="G6" s="5" t="n">
        <v>97000</v>
      </c>
    </row>
    <row r="7">
      <c r="A7" s="4" t="inlineStr">
        <is>
          <t>Accumulated amortization on licensing rights</t>
        </is>
      </c>
      <c r="B7" s="4" t="inlineStr">
        <is>
          <t xml:space="preserve"> </t>
        </is>
      </c>
      <c r="C7" s="5" t="n">
        <v>2425</v>
      </c>
      <c r="D7" s="4" t="inlineStr">
        <is>
          <t xml:space="preserve"> </t>
        </is>
      </c>
      <c r="E7" s="5" t="n">
        <v>2425</v>
      </c>
      <c r="F7" s="4" t="inlineStr">
        <is>
          <t xml:space="preserve"> </t>
        </is>
      </c>
      <c r="G7" s="5" t="n">
        <v>2425</v>
      </c>
    </row>
    <row r="8">
      <c r="A8" s="4" t="inlineStr">
        <is>
          <t>Uncertain tax positions</t>
        </is>
      </c>
      <c r="B8" s="4" t="inlineStr">
        <is>
          <t xml:space="preserve"> </t>
        </is>
      </c>
      <c r="C8" s="5" t="n">
        <v>0</v>
      </c>
      <c r="D8" s="4" t="inlineStr">
        <is>
          <t xml:space="preserve"> </t>
        </is>
      </c>
      <c r="E8" s="5" t="n">
        <v>0</v>
      </c>
      <c r="F8" s="4" t="inlineStr">
        <is>
          <t xml:space="preserve"> </t>
        </is>
      </c>
      <c r="G8" s="5" t="n">
        <v>0</v>
      </c>
    </row>
    <row r="9">
      <c r="A9" s="4" t="inlineStr">
        <is>
          <t>Accrual for interest or penalties</t>
        </is>
      </c>
      <c r="B9" s="4" t="inlineStr">
        <is>
          <t xml:space="preserve"> </t>
        </is>
      </c>
      <c r="C9" s="5" t="n">
        <v>0</v>
      </c>
      <c r="D9" s="4" t="inlineStr">
        <is>
          <t xml:space="preserve"> </t>
        </is>
      </c>
      <c r="E9" s="5" t="n">
        <v>0</v>
      </c>
      <c r="F9" s="4" t="inlineStr">
        <is>
          <t xml:space="preserve"> </t>
        </is>
      </c>
      <c r="G9" s="6" t="n">
        <v>0</v>
      </c>
    </row>
    <row r="10">
      <c r="A10" s="4" t="inlineStr">
        <is>
          <t>Impairment losses</t>
        </is>
      </c>
      <c r="B10" s="4" t="inlineStr">
        <is>
          <t xml:space="preserve"> </t>
        </is>
      </c>
      <c r="C10" s="4" t="inlineStr">
        <is>
          <t xml:space="preserve"> </t>
        </is>
      </c>
      <c r="D10" s="4" t="inlineStr">
        <is>
          <t xml:space="preserve"> </t>
        </is>
      </c>
      <c r="E10" s="5" t="n">
        <v>0</v>
      </c>
      <c r="F10" s="6" t="n">
        <v>0</v>
      </c>
      <c r="G10" s="4" t="inlineStr">
        <is>
          <t xml:space="preserve"> </t>
        </is>
      </c>
    </row>
    <row r="11">
      <c r="A11" s="4" t="inlineStr">
        <is>
          <t>Advertising expenses</t>
        </is>
      </c>
      <c r="B11" s="4" t="inlineStr">
        <is>
          <t xml:space="preserve"> </t>
        </is>
      </c>
      <c r="C11" s="6" t="n">
        <v>53</v>
      </c>
      <c r="D11" s="6" t="n">
        <v>6377</v>
      </c>
      <c r="E11" s="6" t="n">
        <v>32446</v>
      </c>
      <c r="F11" s="6" t="n">
        <v>25900</v>
      </c>
      <c r="G11" s="4" t="inlineStr">
        <is>
          <t xml:space="preserve"> </t>
        </is>
      </c>
    </row>
    <row r="12">
      <c r="A12" s="4" t="inlineStr">
        <is>
          <t>Distribution Rights [Member] | Tradewinds Univers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red non-exclusive distribution rights</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58685</v>
      </c>
      <c r="C3" s="6" t="n">
        <v>31493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Narrative) - Consulting Agreement [Member] - USD ($)</t>
        </is>
      </c>
      <c r="B1" s="2" t="inlineStr">
        <is>
          <t>3 Months Ended</t>
        </is>
      </c>
      <c r="D1" s="2" t="inlineStr">
        <is>
          <t>9 Months Ended</t>
        </is>
      </c>
    </row>
    <row r="2">
      <c r="B2" s="2" t="inlineStr">
        <is>
          <t>Sep. 30, 2024</t>
        </is>
      </c>
      <c r="C2" s="2" t="inlineStr">
        <is>
          <t>Sep. 30, 2023</t>
        </is>
      </c>
      <c r="D2" s="2" t="inlineStr">
        <is>
          <t>Sep. 30,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Monthly fee</t>
        </is>
      </c>
      <c r="B4" s="4" t="inlineStr">
        <is>
          <t xml:space="preserve"> </t>
        </is>
      </c>
      <c r="C4" s="4" t="inlineStr">
        <is>
          <t xml:space="preserve"> </t>
        </is>
      </c>
      <c r="D4" s="6" t="n">
        <v>4200</v>
      </c>
      <c r="E4" s="4" t="inlineStr">
        <is>
          <t xml:space="preserve"> </t>
        </is>
      </c>
    </row>
    <row r="5">
      <c r="A5" s="4" t="inlineStr">
        <is>
          <t>Accrued compensation</t>
        </is>
      </c>
      <c r="B5" s="6" t="n">
        <v>106600</v>
      </c>
      <c r="C5" s="4" t="inlineStr">
        <is>
          <t xml:space="preserve"> </t>
        </is>
      </c>
      <c r="D5" s="6" t="n">
        <v>106600</v>
      </c>
      <c r="E5" s="6" t="n">
        <v>88050</v>
      </c>
    </row>
    <row r="6">
      <c r="A6" s="4" t="inlineStr">
        <is>
          <t>Consulting expenses</t>
        </is>
      </c>
      <c r="B6" s="6" t="n">
        <v>8400</v>
      </c>
      <c r="C6" s="6" t="n">
        <v>126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Details Narrative) - Consulting Agreement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fee</t>
        </is>
      </c>
      <c r="B4" s="4" t="inlineStr">
        <is>
          <t xml:space="preserve"> </t>
        </is>
      </c>
      <c r="C4" s="4" t="inlineStr">
        <is>
          <t xml:space="preserve"> </t>
        </is>
      </c>
      <c r="D4" s="6" t="n">
        <v>4200</v>
      </c>
      <c r="E4" s="4" t="inlineStr">
        <is>
          <t xml:space="preserve"> </t>
        </is>
      </c>
      <c r="F4" s="4" t="inlineStr">
        <is>
          <t xml:space="preserve"> </t>
        </is>
      </c>
    </row>
    <row r="5">
      <c r="A5" s="4" t="inlineStr">
        <is>
          <t>Accrued compensation</t>
        </is>
      </c>
      <c r="B5" s="6" t="n">
        <v>106600</v>
      </c>
      <c r="C5" s="4" t="inlineStr">
        <is>
          <t xml:space="preserve"> </t>
        </is>
      </c>
      <c r="D5" s="5" t="n">
        <v>106600</v>
      </c>
      <c r="E5" s="4" t="inlineStr">
        <is>
          <t xml:space="preserve"> </t>
        </is>
      </c>
      <c r="F5" s="6" t="n">
        <v>88050</v>
      </c>
    </row>
    <row r="6">
      <c r="A6" s="4" t="inlineStr">
        <is>
          <t>Other expenses</t>
        </is>
      </c>
      <c r="B6" s="6" t="n">
        <v>8400</v>
      </c>
      <c r="C6" s="6" t="n">
        <v>12600</v>
      </c>
      <c r="D6" s="6" t="n">
        <v>33600</v>
      </c>
      <c r="E6" s="6" t="n">
        <v>37800</v>
      </c>
      <c r="F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oan Receivable (Details Narrative) - USD ($)</t>
        </is>
      </c>
      <c r="B1" s="2" t="inlineStr">
        <is>
          <t>Oct. 11, 2022</t>
        </is>
      </c>
      <c r="C1" s="2" t="inlineStr">
        <is>
          <t>Sep. 30, 2024</t>
        </is>
      </c>
      <c r="D1" s="2" t="inlineStr">
        <is>
          <t>Dec. 31, 2023</t>
        </is>
      </c>
    </row>
    <row r="2">
      <c r="A2" s="3" t="inlineStr">
        <is>
          <t>Receivables [Abstract]</t>
        </is>
      </c>
      <c r="B2" s="4" t="inlineStr">
        <is>
          <t xml:space="preserve"> </t>
        </is>
      </c>
      <c r="C2" s="4" t="inlineStr">
        <is>
          <t xml:space="preserve"> </t>
        </is>
      </c>
      <c r="D2" s="4" t="inlineStr">
        <is>
          <t xml:space="preserve"> </t>
        </is>
      </c>
    </row>
    <row r="3">
      <c r="A3" s="4" t="inlineStr">
        <is>
          <t>Unsecured loan</t>
        </is>
      </c>
      <c r="B3" s="6" t="n">
        <v>34940</v>
      </c>
      <c r="C3" s="4" t="inlineStr">
        <is>
          <t xml:space="preserve"> </t>
        </is>
      </c>
      <c r="D3" s="4" t="inlineStr">
        <is>
          <t xml:space="preserve"> </t>
        </is>
      </c>
    </row>
    <row r="4">
      <c r="A4" s="4" t="inlineStr">
        <is>
          <t>Interest rate</t>
        </is>
      </c>
      <c r="B4" s="8" t="n">
        <v>0.1</v>
      </c>
      <c r="C4" s="4" t="inlineStr">
        <is>
          <t xml:space="preserve"> </t>
        </is>
      </c>
      <c r="D4" s="4" t="inlineStr">
        <is>
          <t xml:space="preserve"> </t>
        </is>
      </c>
    </row>
    <row r="5">
      <c r="A5" s="4" t="inlineStr">
        <is>
          <t>Loan receivable</t>
        </is>
      </c>
      <c r="B5" s="4" t="inlineStr">
        <is>
          <t xml:space="preserve"> </t>
        </is>
      </c>
      <c r="C5" s="6" t="n">
        <v>1065</v>
      </c>
      <c r="D5" s="6" t="n">
        <v>195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2" customWidth="1" min="2" max="2"/>
  </cols>
  <sheetData>
    <row r="1">
      <c r="A1" s="1" t="inlineStr">
        <is>
          <t>Notes Payable (Details)</t>
        </is>
      </c>
      <c r="B1" s="2" t="inlineStr">
        <is>
          <t>Sep. 30, 2024 USD ($)</t>
        </is>
      </c>
    </row>
    <row r="2">
      <c r="A2" s="3" t="inlineStr">
        <is>
          <t>Debt Disclosure [Abstract]</t>
        </is>
      </c>
      <c r="B2" s="4" t="inlineStr">
        <is>
          <t xml:space="preserve"> </t>
        </is>
      </c>
    </row>
    <row r="3">
      <c r="A3" s="4" t="inlineStr">
        <is>
          <t>2024</t>
        </is>
      </c>
      <c r="B3" s="6" t="n">
        <v>1117</v>
      </c>
    </row>
    <row r="4">
      <c r="A4" s="4" t="inlineStr">
        <is>
          <t>2025</t>
        </is>
      </c>
      <c r="B4" s="5" t="n">
        <v>1011</v>
      </c>
    </row>
    <row r="5">
      <c r="A5" s="4" t="inlineStr">
        <is>
          <t>2026</t>
        </is>
      </c>
      <c r="B5" s="5" t="n">
        <v>1050</v>
      </c>
    </row>
    <row r="6">
      <c r="A6" s="4" t="inlineStr">
        <is>
          <t>2027</t>
        </is>
      </c>
      <c r="B6" s="5" t="n">
        <v>1090</v>
      </c>
    </row>
    <row r="7">
      <c r="A7" s="4" t="inlineStr">
        <is>
          <t>2028</t>
        </is>
      </c>
      <c r="B7" s="5" t="n">
        <v>1298</v>
      </c>
    </row>
    <row r="8">
      <c r="A8" s="4" t="inlineStr">
        <is>
          <t>Thereafter</t>
        </is>
      </c>
      <c r="B8" s="5" t="n">
        <v>45251</v>
      </c>
    </row>
    <row r="9">
      <c r="A9" s="4" t="inlineStr">
        <is>
          <t>Total</t>
        </is>
      </c>
      <c r="B9" s="6" t="n">
        <v>508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Notes Payable (Details Narrative) - SBA Loan [Member]</t>
        </is>
      </c>
      <c r="B1" s="2" t="inlineStr">
        <is>
          <t>12 Months Ended</t>
        </is>
      </c>
    </row>
    <row r="2">
      <c r="B2" s="2" t="inlineStr">
        <is>
          <t>Dec. 31, 2020 USD ($)</t>
        </is>
      </c>
    </row>
    <row r="3">
      <c r="A3" s="3" t="inlineStr">
        <is>
          <t>Short-Term Debt [Line Items]</t>
        </is>
      </c>
      <c r="B3" s="4" t="inlineStr">
        <is>
          <t xml:space="preserve"> </t>
        </is>
      </c>
    </row>
    <row r="4">
      <c r="A4" s="4" t="inlineStr">
        <is>
          <t>Principal amount</t>
        </is>
      </c>
      <c r="B4" s="6" t="n">
        <v>49700</v>
      </c>
    </row>
    <row r="5">
      <c r="A5" s="4" t="inlineStr">
        <is>
          <t>Interest rate</t>
        </is>
      </c>
      <c r="B5" s="9" t="n">
        <v>0.03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 forward</t>
        </is>
      </c>
      <c r="B4" s="6" t="n">
        <v>358685</v>
      </c>
      <c r="C4" s="6" t="n">
        <v>314935</v>
      </c>
    </row>
    <row r="5">
      <c r="A5" s="4" t="inlineStr">
        <is>
          <t>Effective tax rate</t>
        </is>
      </c>
      <c r="B5" s="8" t="n">
        <v>0.21</v>
      </c>
      <c r="C5" s="8" t="n">
        <v>0.21</v>
      </c>
    </row>
    <row r="6">
      <c r="A6" s="4" t="inlineStr">
        <is>
          <t>Effective state tax rate</t>
        </is>
      </c>
      <c r="B6" s="9" t="n">
        <v>0.0675</v>
      </c>
      <c r="C6" s="9" t="n">
        <v>0.0675</v>
      </c>
    </row>
    <row r="7">
      <c r="A7" s="4" t="inlineStr">
        <is>
          <t>Deferred tax asset</t>
        </is>
      </c>
      <c r="B7" s="6" t="n">
        <v>99535</v>
      </c>
      <c r="C7" s="6" t="n">
        <v>87394</v>
      </c>
    </row>
    <row r="8">
      <c r="A8" s="4" t="inlineStr">
        <is>
          <t>Less valuation allowance</t>
        </is>
      </c>
      <c r="B8" s="5" t="n">
        <v>-99535</v>
      </c>
      <c r="C8" s="5" t="n">
        <v>-87394</v>
      </c>
    </row>
    <row r="9">
      <c r="A9" s="4" t="inlineStr">
        <is>
          <t>Net deferred tax asset</t>
        </is>
      </c>
      <c r="B9" s="6" t="n">
        <v>0</v>
      </c>
      <c r="C9"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Income Taxes (Details Narrative) - USD ($)</t>
        </is>
      </c>
      <c r="B1" s="2" t="inlineStr">
        <is>
          <t>9 Months Ended</t>
        </is>
      </c>
      <c r="D1" s="2" t="inlineStr">
        <is>
          <t>12 Months Ended</t>
        </is>
      </c>
    </row>
    <row r="2">
      <c r="B2" s="2" t="inlineStr">
        <is>
          <t>Sep. 30, 2024</t>
        </is>
      </c>
      <c r="C2" s="2" t="inlineStr">
        <is>
          <t>Sep.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Net loss before income taxes</t>
        </is>
      </c>
      <c r="B4" s="6" t="n">
        <v>43750</v>
      </c>
      <c r="C4" s="6" t="n">
        <v>19403</v>
      </c>
      <c r="D4" s="4" t="inlineStr">
        <is>
          <t xml:space="preserve"> </t>
        </is>
      </c>
    </row>
    <row r="5">
      <c r="A5" s="4" t="inlineStr">
        <is>
          <t>Statutory federal rate</t>
        </is>
      </c>
      <c r="B5" s="8" t="n">
        <v>0.21</v>
      </c>
      <c r="C5" s="4" t="inlineStr">
        <is>
          <t xml:space="preserve"> </t>
        </is>
      </c>
      <c r="D5" s="8" t="n">
        <v>0.21</v>
      </c>
    </row>
    <row r="6">
      <c r="A6" s="4" t="inlineStr">
        <is>
          <t>Montana state tax rate</t>
        </is>
      </c>
      <c r="B6" s="9" t="n">
        <v>0.0675</v>
      </c>
      <c r="C6" s="4" t="inlineStr">
        <is>
          <t xml:space="preserve"> </t>
        </is>
      </c>
      <c r="D6" s="9" t="n">
        <v>0.0675</v>
      </c>
    </row>
    <row r="7">
      <c r="A7" s="4" t="inlineStr">
        <is>
          <t>Change in valuation allowance</t>
        </is>
      </c>
      <c r="B7" s="6" t="n">
        <v>6746</v>
      </c>
      <c r="C7" s="4" t="inlineStr">
        <is>
          <t xml:space="preserve"> </t>
        </is>
      </c>
      <c r="D7" s="6" t="n">
        <v>133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73200000</v>
      </c>
      <c r="C5" s="5" t="n">
        <v>73200000</v>
      </c>
    </row>
    <row r="6">
      <c r="A6" s="4" t="inlineStr">
        <is>
          <t>Common stock, shares outstanding</t>
        </is>
      </c>
      <c r="B6" s="5" t="n">
        <v>73200000</v>
      </c>
      <c r="C6" s="5" t="n">
        <v>73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 xml:space="preserve">   Licensing Rights</t>
        </is>
      </c>
      <c r="B4" s="6" t="n">
        <v>0</v>
      </c>
      <c r="C4" s="6" t="n">
        <v>0</v>
      </c>
      <c r="D4" s="6" t="n">
        <v>0</v>
      </c>
      <c r="E4" s="6" t="n">
        <v>30000</v>
      </c>
    </row>
    <row r="5">
      <c r="A5" s="4" t="inlineStr">
        <is>
          <t xml:space="preserve">   Sales</t>
        </is>
      </c>
      <c r="B5" s="5" t="n">
        <v>17779</v>
      </c>
      <c r="C5" s="5" t="n">
        <v>26752</v>
      </c>
      <c r="D5" s="5" t="n">
        <v>93824</v>
      </c>
      <c r="E5" s="5" t="n">
        <v>55715</v>
      </c>
    </row>
    <row r="6">
      <c r="A6" s="4" t="inlineStr">
        <is>
          <t>Total Revenue</t>
        </is>
      </c>
      <c r="B6" s="5" t="n">
        <v>17779</v>
      </c>
      <c r="C6" s="5" t="n">
        <v>26752</v>
      </c>
      <c r="D6" s="5" t="n">
        <v>93824</v>
      </c>
      <c r="E6" s="5" t="n">
        <v>85715</v>
      </c>
    </row>
    <row r="7">
      <c r="A7" s="4" t="inlineStr">
        <is>
          <t>Cost of Sales</t>
        </is>
      </c>
      <c r="B7" s="5" t="n">
        <v>4636</v>
      </c>
      <c r="C7" s="5" t="n">
        <v>113</v>
      </c>
      <c r="D7" s="5" t="n">
        <v>18330</v>
      </c>
      <c r="E7" s="5" t="n">
        <v>1331</v>
      </c>
    </row>
    <row r="8">
      <c r="A8" s="4" t="inlineStr">
        <is>
          <t>Gross Profit</t>
        </is>
      </c>
      <c r="B8" s="5" t="n">
        <v>13143</v>
      </c>
      <c r="C8" s="5" t="n">
        <v>26639</v>
      </c>
      <c r="D8" s="5" t="n">
        <v>75494</v>
      </c>
      <c r="E8" s="5" t="n">
        <v>8438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 xml:space="preserve">   Professional Fees</t>
        </is>
      </c>
      <c r="B10" s="5" t="n">
        <v>4500</v>
      </c>
      <c r="C10" s="5" t="n">
        <v>775</v>
      </c>
      <c r="D10" s="5" t="n">
        <v>17500</v>
      </c>
      <c r="E10" s="5" t="n">
        <v>10925</v>
      </c>
    </row>
    <row r="11">
      <c r="A11" s="4" t="inlineStr">
        <is>
          <t xml:space="preserve">   Advertising and Marketing</t>
        </is>
      </c>
      <c r="B11" s="5" t="n">
        <v>53</v>
      </c>
      <c r="C11" s="5" t="n">
        <v>6377</v>
      </c>
      <c r="D11" s="5" t="n">
        <v>32446</v>
      </c>
      <c r="E11" s="5" t="n">
        <v>25900</v>
      </c>
    </row>
    <row r="12">
      <c r="A12" s="4" t="inlineStr">
        <is>
          <t xml:space="preserve">   Depreciation and Amortization</t>
        </is>
      </c>
      <c r="B12" s="5" t="n">
        <v>360</v>
      </c>
      <c r="C12" s="5" t="n">
        <v>120</v>
      </c>
      <c r="D12" s="5" t="n">
        <v>1080</v>
      </c>
      <c r="E12" s="5" t="n">
        <v>290</v>
      </c>
    </row>
    <row r="13">
      <c r="A13" s="4" t="inlineStr">
        <is>
          <t xml:space="preserve">   Consulting</t>
        </is>
      </c>
      <c r="B13" s="5" t="n">
        <v>8400</v>
      </c>
      <c r="C13" s="5" t="n">
        <v>12600</v>
      </c>
      <c r="D13" s="5" t="n">
        <v>33600</v>
      </c>
      <c r="E13" s="5" t="n">
        <v>37800</v>
      </c>
    </row>
    <row r="14">
      <c r="A14" s="4" t="inlineStr">
        <is>
          <t xml:space="preserve">   General and Administrative</t>
        </is>
      </c>
      <c r="B14" s="5" t="n">
        <v>19193</v>
      </c>
      <c r="C14" s="5" t="n">
        <v>8800</v>
      </c>
      <c r="D14" s="5" t="n">
        <v>33200</v>
      </c>
      <c r="E14" s="5" t="n">
        <v>27474</v>
      </c>
    </row>
    <row r="15">
      <c r="A15" s="4" t="inlineStr">
        <is>
          <t>Total Operating Expense</t>
        </is>
      </c>
      <c r="B15" s="5" t="n">
        <v>32506</v>
      </c>
      <c r="C15" s="5" t="n">
        <v>28672</v>
      </c>
      <c r="D15" s="5" t="n">
        <v>117846</v>
      </c>
      <c r="E15" s="5" t="n">
        <v>102389</v>
      </c>
    </row>
    <row r="16">
      <c r="A16" s="4" t="inlineStr">
        <is>
          <t>Operating Loss</t>
        </is>
      </c>
      <c r="B16" s="5" t="n">
        <v>-19363</v>
      </c>
      <c r="C16" s="5" t="n">
        <v>-2033</v>
      </c>
      <c r="D16" s="5" t="n">
        <v>-42352</v>
      </c>
      <c r="E16" s="5" t="n">
        <v>-18005</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 xml:space="preserve">   Interest Expense</t>
        </is>
      </c>
      <c r="B18" s="5" t="n">
        <v>466</v>
      </c>
      <c r="C18" s="5" t="n">
        <v>466</v>
      </c>
      <c r="D18" s="5" t="n">
        <v>1398</v>
      </c>
      <c r="E18" s="5" t="n">
        <v>1398</v>
      </c>
    </row>
    <row r="19">
      <c r="A19" s="4" t="inlineStr">
        <is>
          <t xml:space="preserve">   Loss before Income Tax</t>
        </is>
      </c>
      <c r="B19" s="5" t="n">
        <v>-19829</v>
      </c>
      <c r="C19" s="5" t="n">
        <v>-2499</v>
      </c>
      <c r="D19" s="5" t="n">
        <v>-43750</v>
      </c>
      <c r="E19" s="5" t="n">
        <v>-19403</v>
      </c>
    </row>
    <row r="20">
      <c r="A20" s="4" t="inlineStr">
        <is>
          <t xml:space="preserve">   Provision for Income Tax</t>
        </is>
      </c>
      <c r="B20" s="5" t="n">
        <v>0</v>
      </c>
      <c r="C20" s="5" t="n">
        <v>0</v>
      </c>
      <c r="D20" s="5" t="n">
        <v>0</v>
      </c>
      <c r="E20" s="5" t="n">
        <v>0</v>
      </c>
    </row>
    <row r="21">
      <c r="A21" s="4" t="inlineStr">
        <is>
          <t>Net Loss</t>
        </is>
      </c>
      <c r="B21" s="6" t="n">
        <v>-19829</v>
      </c>
      <c r="C21" s="6" t="n">
        <v>-2499</v>
      </c>
      <c r="D21" s="6" t="n">
        <v>-43750</v>
      </c>
      <c r="E21" s="6" t="n">
        <v>-19403</v>
      </c>
    </row>
    <row r="22">
      <c r="A22" s="4" t="inlineStr">
        <is>
          <t>Basic earnings per shares on net loss</t>
        </is>
      </c>
      <c r="B22" s="6" t="n">
        <v>0</v>
      </c>
      <c r="C22" s="6" t="n">
        <v>0</v>
      </c>
      <c r="D22" s="6" t="n">
        <v>0</v>
      </c>
      <c r="E22" s="6" t="n">
        <v>0</v>
      </c>
    </row>
    <row r="23">
      <c r="A23" s="4" t="inlineStr">
        <is>
          <t>Diluted earnings per shares on net loss</t>
        </is>
      </c>
      <c r="B23" s="6" t="n">
        <v>0</v>
      </c>
      <c r="C23" s="6" t="n">
        <v>0</v>
      </c>
      <c r="D23" s="6" t="n">
        <v>0</v>
      </c>
      <c r="E23" s="6" t="n">
        <v>0</v>
      </c>
    </row>
    <row r="24">
      <c r="A24" s="4" t="inlineStr">
        <is>
          <t>Basic weighted average shares used in the calculation of net loss per common share</t>
        </is>
      </c>
      <c r="B24" s="5" t="n">
        <v>73200000</v>
      </c>
      <c r="C24" s="5" t="n">
        <v>73200000</v>
      </c>
      <c r="D24" s="5" t="n">
        <v>73200000</v>
      </c>
      <c r="E24" s="5" t="n">
        <v>73200000</v>
      </c>
    </row>
    <row r="25">
      <c r="A25" s="4" t="inlineStr">
        <is>
          <t>Diluted weighted average shares used in the calculation of net loss per common share</t>
        </is>
      </c>
      <c r="B25" s="5" t="n">
        <v>73200000</v>
      </c>
      <c r="C25" s="5" t="n">
        <v>73200000</v>
      </c>
      <c r="D25" s="5" t="n">
        <v>73200000</v>
      </c>
      <c r="E25" s="5" t="n">
        <v>73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STATEMENTS OF CHANGES IN STOCKHOLDERS' (DEFICIT)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73200</v>
      </c>
      <c r="C2" s="6" t="n">
        <v>253800</v>
      </c>
      <c r="D2" s="6" t="n">
        <v>-291936</v>
      </c>
      <c r="E2" s="6" t="n">
        <v>35064</v>
      </c>
    </row>
    <row r="3">
      <c r="A3" s="4" t="inlineStr">
        <is>
          <t>Beginning balance, shares at Dec. 31, 2022</t>
        </is>
      </c>
      <c r="B3" s="5" t="n">
        <v>732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1534</v>
      </c>
      <c r="E4" s="5" t="n">
        <v>-11534</v>
      </c>
    </row>
    <row r="5">
      <c r="A5" s="4" t="inlineStr">
        <is>
          <t>Ending balance, value at Mar. 31, 2023</t>
        </is>
      </c>
      <c r="B5" s="6" t="n">
        <v>73200</v>
      </c>
      <c r="C5" s="5" t="n">
        <v>253800</v>
      </c>
      <c r="D5" s="5" t="n">
        <v>-303470</v>
      </c>
      <c r="E5" s="5" t="n">
        <v>23530</v>
      </c>
    </row>
    <row r="6">
      <c r="A6" s="4" t="inlineStr">
        <is>
          <t>Ending balance, shares at Mar. 31, 2023</t>
        </is>
      </c>
      <c r="B6" s="5" t="n">
        <v>73200000</v>
      </c>
      <c r="C6" s="4" t="inlineStr">
        <is>
          <t xml:space="preserve"> </t>
        </is>
      </c>
      <c r="D6" s="4" t="inlineStr">
        <is>
          <t xml:space="preserve"> </t>
        </is>
      </c>
      <c r="E6" s="4" t="inlineStr">
        <is>
          <t xml:space="preserve"> </t>
        </is>
      </c>
    </row>
    <row r="7">
      <c r="A7" s="4" t="inlineStr">
        <is>
          <t>Beginning balance, value at Dec. 31, 2022</t>
        </is>
      </c>
      <c r="B7" s="6" t="n">
        <v>73200</v>
      </c>
      <c r="C7" s="5" t="n">
        <v>253800</v>
      </c>
      <c r="D7" s="5" t="n">
        <v>-291936</v>
      </c>
      <c r="E7" s="5" t="n">
        <v>35064</v>
      </c>
    </row>
    <row r="8">
      <c r="A8" s="4" t="inlineStr">
        <is>
          <t>Beginning balance, shares at Dec. 31, 2022</t>
        </is>
      </c>
      <c r="B8" s="5" t="n">
        <v>7320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9403</v>
      </c>
    </row>
    <row r="10">
      <c r="A10" s="4" t="inlineStr">
        <is>
          <t>Ending balance, value at Sep. 30, 2023</t>
        </is>
      </c>
      <c r="B10" s="6" t="n">
        <v>73200</v>
      </c>
      <c r="C10" s="5" t="n">
        <v>253800</v>
      </c>
      <c r="D10" s="5" t="n">
        <v>-311338</v>
      </c>
      <c r="E10" s="5" t="n">
        <v>15662</v>
      </c>
    </row>
    <row r="11">
      <c r="A11" s="4" t="inlineStr">
        <is>
          <t>Ending balance, shares at Sep. 30, 2023</t>
        </is>
      </c>
      <c r="B11" s="5" t="n">
        <v>73200000</v>
      </c>
      <c r="C11" s="4" t="inlineStr">
        <is>
          <t xml:space="preserve"> </t>
        </is>
      </c>
      <c r="D11" s="4" t="inlineStr">
        <is>
          <t xml:space="preserve"> </t>
        </is>
      </c>
      <c r="E11" s="4" t="inlineStr">
        <is>
          <t xml:space="preserve"> </t>
        </is>
      </c>
    </row>
    <row r="12">
      <c r="A12" s="4" t="inlineStr">
        <is>
          <t>Beginning balance, value at Mar. 31, 2023</t>
        </is>
      </c>
      <c r="B12" s="6" t="n">
        <v>73200</v>
      </c>
      <c r="C12" s="5" t="n">
        <v>253800</v>
      </c>
      <c r="D12" s="5" t="n">
        <v>-303470</v>
      </c>
      <c r="E12" s="5" t="n">
        <v>23530</v>
      </c>
    </row>
    <row r="13">
      <c r="A13" s="4" t="inlineStr">
        <is>
          <t>Beginning balance, shares at Mar. 31, 2023</t>
        </is>
      </c>
      <c r="B13" s="5" t="n">
        <v>7320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5369</v>
      </c>
      <c r="E14" s="5" t="n">
        <v>-5369</v>
      </c>
    </row>
    <row r="15">
      <c r="A15" s="4" t="inlineStr">
        <is>
          <t>Ending balance, value at Jun. 30, 2023</t>
        </is>
      </c>
      <c r="B15" s="6" t="n">
        <v>73200</v>
      </c>
      <c r="C15" s="5" t="n">
        <v>253800</v>
      </c>
      <c r="D15" s="5" t="n">
        <v>-308839</v>
      </c>
      <c r="E15" s="5" t="n">
        <v>18161</v>
      </c>
    </row>
    <row r="16">
      <c r="A16" s="4" t="inlineStr">
        <is>
          <t>Ending balance, shares at Jun. 30, 2023</t>
        </is>
      </c>
      <c r="B16" s="5" t="n">
        <v>73200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2499</v>
      </c>
      <c r="E17" s="5" t="n">
        <v>-2499</v>
      </c>
    </row>
    <row r="18">
      <c r="A18" s="4" t="inlineStr">
        <is>
          <t>Ending balance, value at Sep. 30, 2023</t>
        </is>
      </c>
      <c r="B18" s="6" t="n">
        <v>73200</v>
      </c>
      <c r="C18" s="5" t="n">
        <v>253800</v>
      </c>
      <c r="D18" s="5" t="n">
        <v>-311338</v>
      </c>
      <c r="E18" s="5" t="n">
        <v>15662</v>
      </c>
    </row>
    <row r="19">
      <c r="A19" s="4" t="inlineStr">
        <is>
          <t>Ending balance, shares at Sep. 30, 2023</t>
        </is>
      </c>
      <c r="B19" s="5" t="n">
        <v>73200000</v>
      </c>
      <c r="C19" s="4" t="inlineStr">
        <is>
          <t xml:space="preserve"> </t>
        </is>
      </c>
      <c r="D19" s="4" t="inlineStr">
        <is>
          <t xml:space="preserve"> </t>
        </is>
      </c>
      <c r="E19" s="4" t="inlineStr">
        <is>
          <t xml:space="preserve"> </t>
        </is>
      </c>
    </row>
    <row r="20">
      <c r="A20" s="4" t="inlineStr">
        <is>
          <t>Beginning balance, value at Dec. 31, 2023</t>
        </is>
      </c>
      <c r="B20" s="6" t="n">
        <v>73200</v>
      </c>
      <c r="C20" s="5" t="n">
        <v>253800</v>
      </c>
      <c r="D20" s="5" t="n">
        <v>-314935</v>
      </c>
      <c r="E20" s="5" t="n">
        <v>12065</v>
      </c>
    </row>
    <row r="21">
      <c r="A21" s="4" t="inlineStr">
        <is>
          <t>Beginning balance, shares at Dec. 31, 2023</t>
        </is>
      </c>
      <c r="B21" s="5" t="n">
        <v>73200000</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1893</v>
      </c>
      <c r="E22" s="5" t="n">
        <v>1893</v>
      </c>
    </row>
    <row r="23">
      <c r="A23" s="4" t="inlineStr">
        <is>
          <t>Ending balance, value at Mar. 31, 2024</t>
        </is>
      </c>
      <c r="B23" s="6" t="n">
        <v>73200</v>
      </c>
      <c r="C23" s="5" t="n">
        <v>253800</v>
      </c>
      <c r="D23" s="5" t="n">
        <v>-313042</v>
      </c>
      <c r="E23" s="5" t="n">
        <v>13958</v>
      </c>
    </row>
    <row r="24">
      <c r="A24" s="4" t="inlineStr">
        <is>
          <t>Ending balance, shares at Mar. 31, 2024</t>
        </is>
      </c>
      <c r="B24" s="5" t="n">
        <v>73200000</v>
      </c>
      <c r="C24" s="4" t="inlineStr">
        <is>
          <t xml:space="preserve"> </t>
        </is>
      </c>
      <c r="D24" s="4" t="inlineStr">
        <is>
          <t xml:space="preserve"> </t>
        </is>
      </c>
      <c r="E24" s="4" t="inlineStr">
        <is>
          <t xml:space="preserve"> </t>
        </is>
      </c>
    </row>
    <row r="25">
      <c r="A25" s="4" t="inlineStr">
        <is>
          <t>Beginning balance, value at Dec. 31, 2023</t>
        </is>
      </c>
      <c r="B25" s="6" t="n">
        <v>73200</v>
      </c>
      <c r="C25" s="5" t="n">
        <v>253800</v>
      </c>
      <c r="D25" s="5" t="n">
        <v>-314935</v>
      </c>
      <c r="E25" s="5" t="n">
        <v>12065</v>
      </c>
    </row>
    <row r="26">
      <c r="A26" s="4" t="inlineStr">
        <is>
          <t>Beginning balance, shares at Dec. 31, 2023</t>
        </is>
      </c>
      <c r="B26" s="5" t="n">
        <v>73200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43750</v>
      </c>
    </row>
    <row r="28">
      <c r="A28" s="4" t="inlineStr">
        <is>
          <t>Ending balance, value at Sep. 30, 2024</t>
        </is>
      </c>
      <c r="B28" s="6" t="n">
        <v>73200</v>
      </c>
      <c r="C28" s="5" t="n">
        <v>253800</v>
      </c>
      <c r="D28" s="5" t="n">
        <v>358685</v>
      </c>
      <c r="E28" s="5" t="n">
        <v>31685</v>
      </c>
    </row>
    <row r="29">
      <c r="A29" s="4" t="inlineStr">
        <is>
          <t>Ending balance, shares at Sep. 30, 2024</t>
        </is>
      </c>
      <c r="B29" s="5" t="n">
        <v>73200000</v>
      </c>
      <c r="C29" s="4" t="inlineStr">
        <is>
          <t xml:space="preserve"> </t>
        </is>
      </c>
      <c r="D29" s="4" t="inlineStr">
        <is>
          <t xml:space="preserve"> </t>
        </is>
      </c>
      <c r="E29" s="4" t="inlineStr">
        <is>
          <t xml:space="preserve"> </t>
        </is>
      </c>
    </row>
    <row r="30">
      <c r="A30" s="4" t="inlineStr">
        <is>
          <t>Beginning balance, value at Mar. 31, 2024</t>
        </is>
      </c>
      <c r="B30" s="6" t="n">
        <v>73200</v>
      </c>
      <c r="C30" s="5" t="n">
        <v>253800</v>
      </c>
      <c r="D30" s="5" t="n">
        <v>-313042</v>
      </c>
      <c r="E30" s="5" t="n">
        <v>13958</v>
      </c>
    </row>
    <row r="31">
      <c r="A31" s="4" t="inlineStr">
        <is>
          <t>Beginning balance, shares at Mar. 31, 2024</t>
        </is>
      </c>
      <c r="B31" s="5" t="n">
        <v>73200000</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25814</v>
      </c>
      <c r="E32" s="5" t="n">
        <v>-25814</v>
      </c>
    </row>
    <row r="33">
      <c r="A33" s="4" t="inlineStr">
        <is>
          <t>Ending balance, value at Jun. 30, 2024</t>
        </is>
      </c>
      <c r="B33" s="6" t="n">
        <v>73200</v>
      </c>
      <c r="C33" s="5" t="n">
        <v>253800</v>
      </c>
      <c r="D33" s="5" t="n">
        <v>-338856</v>
      </c>
      <c r="E33" s="5" t="n">
        <v>-11856</v>
      </c>
    </row>
    <row r="34">
      <c r="A34" s="4" t="inlineStr">
        <is>
          <t>Ending balance, shares at Jun. 30, 2024</t>
        </is>
      </c>
      <c r="B34" s="5" t="n">
        <v>7320000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19829</v>
      </c>
      <c r="E35" s="5" t="n">
        <v>-19829</v>
      </c>
    </row>
    <row r="36">
      <c r="A36" s="4" t="inlineStr">
        <is>
          <t>Ending balance, value at Sep. 30, 2024</t>
        </is>
      </c>
      <c r="B36" s="6" t="n">
        <v>73200</v>
      </c>
      <c r="C36" s="6" t="n">
        <v>253800</v>
      </c>
      <c r="D36" s="6" t="n">
        <v>358685</v>
      </c>
      <c r="E36" s="6" t="n">
        <v>31685</v>
      </c>
    </row>
    <row r="37">
      <c r="A37" s="4" t="inlineStr">
        <is>
          <t>Ending balance, shares at Sep. 30, 2024</t>
        </is>
      </c>
      <c r="B37" s="5" t="n">
        <v>73200000</v>
      </c>
      <c r="C37" s="4" t="inlineStr">
        <is>
          <t xml:space="preserve"> </t>
        </is>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43750</v>
      </c>
      <c r="C4" s="6" t="n">
        <v>-19403</v>
      </c>
    </row>
    <row r="5">
      <c r="A5" s="3" t="inlineStr">
        <is>
          <t>Adjustments to Reconcile Net Loss To Net Cash From Operating Activities:</t>
        </is>
      </c>
      <c r="B5" s="4" t="inlineStr">
        <is>
          <t xml:space="preserve"> </t>
        </is>
      </c>
      <c r="C5" s="4" t="inlineStr">
        <is>
          <t xml:space="preserve"> </t>
        </is>
      </c>
    </row>
    <row r="6">
      <c r="A6" s="4" t="inlineStr">
        <is>
          <t xml:space="preserve">   Depreciation and Amortization</t>
        </is>
      </c>
      <c r="B6" s="5" t="n">
        <v>1080</v>
      </c>
      <c r="C6" s="5" t="n">
        <v>290</v>
      </c>
    </row>
    <row r="7">
      <c r="A7" s="3" t="inlineStr">
        <is>
          <t>Changes in Operating Assets and Liabilities</t>
        </is>
      </c>
      <c r="B7" s="4" t="inlineStr">
        <is>
          <t xml:space="preserve"> </t>
        </is>
      </c>
      <c r="C7" s="4" t="inlineStr">
        <is>
          <t xml:space="preserve"> </t>
        </is>
      </c>
    </row>
    <row r="8">
      <c r="A8" s="4" t="inlineStr">
        <is>
          <t xml:space="preserve">   Accounts Receivable</t>
        </is>
      </c>
      <c r="B8" s="5" t="n">
        <v>198</v>
      </c>
      <c r="C8" s="5" t="n">
        <v>-24</v>
      </c>
    </row>
    <row r="9">
      <c r="A9" s="4" t="inlineStr">
        <is>
          <t xml:space="preserve">   Loan Receivable</t>
        </is>
      </c>
      <c r="B9" s="5" t="n">
        <v>18484</v>
      </c>
      <c r="C9" s="5" t="n">
        <v>16560</v>
      </c>
    </row>
    <row r="10">
      <c r="A10" s="4" t="inlineStr">
        <is>
          <t xml:space="preserve">   Accrued Compensation</t>
        </is>
      </c>
      <c r="B10" s="5" t="n">
        <v>18550</v>
      </c>
      <c r="C10" s="5" t="n">
        <v>12600</v>
      </c>
    </row>
    <row r="11">
      <c r="A11" s="4" t="inlineStr">
        <is>
          <t xml:space="preserve">   Accounts Payable and Accrued Liabilities</t>
        </is>
      </c>
      <c r="B11" s="5" t="n">
        <v>-7400</v>
      </c>
      <c r="C11" s="5" t="n">
        <v>-6196</v>
      </c>
    </row>
    <row r="12">
      <c r="A12" s="4" t="inlineStr">
        <is>
          <t xml:space="preserve"> Net Cash from Operating Activities</t>
        </is>
      </c>
      <c r="B12" s="5" t="n">
        <v>-12838</v>
      </c>
      <c r="C12" s="5" t="n">
        <v>3827</v>
      </c>
    </row>
    <row r="13">
      <c r="A13" s="3" t="inlineStr">
        <is>
          <t>Investing Activities</t>
        </is>
      </c>
      <c r="B13" s="4" t="inlineStr">
        <is>
          <t xml:space="preserve"> </t>
        </is>
      </c>
      <c r="C13" s="4" t="inlineStr">
        <is>
          <t xml:space="preserve"> </t>
        </is>
      </c>
    </row>
    <row r="14">
      <c r="A14" s="4" t="inlineStr">
        <is>
          <t xml:space="preserve">   Purchase of Fixed Asset</t>
        </is>
      </c>
      <c r="B14" s="5" t="n">
        <v>0</v>
      </c>
      <c r="C14" s="5" t="n">
        <v>-7200</v>
      </c>
    </row>
    <row r="15">
      <c r="A15" s="4" t="inlineStr">
        <is>
          <t>Net Cash from Investing Activities</t>
        </is>
      </c>
      <c r="B15" s="5" t="n">
        <v>0</v>
      </c>
      <c r="C15" s="5" t="n">
        <v>-7200</v>
      </c>
    </row>
    <row r="16">
      <c r="A16" s="3" t="inlineStr">
        <is>
          <t>Net Cash from Financing Activities</t>
        </is>
      </c>
      <c r="B16" s="4" t="inlineStr">
        <is>
          <t xml:space="preserve"> </t>
        </is>
      </c>
      <c r="C16" s="4" t="inlineStr">
        <is>
          <t xml:space="preserve"> </t>
        </is>
      </c>
    </row>
    <row r="17">
      <c r="A17" s="4" t="inlineStr">
        <is>
          <t xml:space="preserve">   Payments on Note Payable</t>
        </is>
      </c>
      <c r="B17" s="5" t="n">
        <v>0</v>
      </c>
      <c r="C17" s="5" t="n">
        <v>-549</v>
      </c>
    </row>
    <row r="18">
      <c r="A18" s="4" t="inlineStr">
        <is>
          <t>Net Change in Cash</t>
        </is>
      </c>
      <c r="B18" s="5" t="n">
        <v>-12838</v>
      </c>
      <c r="C18" s="5" t="n">
        <v>-3922</v>
      </c>
    </row>
    <row r="19">
      <c r="A19" s="4" t="inlineStr">
        <is>
          <t>Cash at Beginning of Period</t>
        </is>
      </c>
      <c r="B19" s="5" t="n">
        <v>22871</v>
      </c>
      <c r="C19" s="5" t="n">
        <v>18131</v>
      </c>
    </row>
    <row r="20">
      <c r="A20" s="4" t="inlineStr">
        <is>
          <t>Cash at End of Period</t>
        </is>
      </c>
      <c r="B20" s="5" t="n">
        <v>10033</v>
      </c>
      <c r="C20" s="5" t="n">
        <v>14209</v>
      </c>
    </row>
    <row r="21">
      <c r="A21" s="3" t="inlineStr">
        <is>
          <t>Supplemental Cash Flow Information</t>
        </is>
      </c>
      <c r="B21" s="4" t="inlineStr">
        <is>
          <t xml:space="preserve"> </t>
        </is>
      </c>
      <c r="C21" s="4" t="inlineStr">
        <is>
          <t xml:space="preserve"> </t>
        </is>
      </c>
    </row>
    <row r="22">
      <c r="A22" s="4" t="inlineStr">
        <is>
          <t>Cash Paid for Interest</t>
        </is>
      </c>
      <c r="B22" s="5" t="n">
        <v>0</v>
      </c>
      <c r="C22" s="5" t="n">
        <v>1398</v>
      </c>
    </row>
    <row r="23">
      <c r="A23" s="4" t="inlineStr">
        <is>
          <t>Cash Paid for Taxes</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829</v>
      </c>
      <c r="C4" s="6" t="n">
        <v>-25814</v>
      </c>
      <c r="D4" s="6" t="n">
        <v>1893</v>
      </c>
      <c r="E4" s="6" t="n">
        <v>-2499</v>
      </c>
      <c r="F4" s="6" t="n">
        <v>-5369</v>
      </c>
      <c r="G4" s="6" t="n">
        <v>-11534</v>
      </c>
      <c r="H4" s="6" t="n">
        <v>-43750</v>
      </c>
      <c r="I4" s="6" t="n">
        <v>-1940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 Note
1 - Summary of Significant Accounting Policies Nature
of Operations Certiplex
Corporation (“Certiplex”or the “Company”) was incorporated under the laws of the State of Montana, on August
7, 2018. Certiplex is a full-service multi-media Company with an operational approach focusing on: 1) Business
Ready Opportunities through its ready to sell Business modules. 2) Website
and mobile app technology integration design and development. 3) SEO
(Search Engine Optimization) and Social Media Integration. 3) Online
video and photography content development and distribution. On September
10, 2021, Certiplex acquired the licensing right to the Pro Sun Lighting system for both residential and commercial use. The Company’s
intent is to market the lighting system through its online and social media sources. Basis Of
Presentation The accompanying
unaudited financial statements have been prepared in accordance with generally accepted accounting principles in the United Stat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September 30, 2024 and 2023. Interim results are not necessarily indicative of full
year performance. Use of
Estimates The preparation
of the unaudited financial statements in conformity with GAAP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Fixed Assets The Company
values its investment in property, equipment, and vehicles at cost less accumulated depreciation. Depreciation is computed primarily
by the straight-line method, over the estimated useful lives of the assets, which is five years for vehicles. For
the three months and nine months ended September 30, 2024 and 2024, depreciation expense totaled $ 360 1,080 Licensing
Rights Under Accounting Standards
Codification (“ASC”) 350-50-1, costs incurred in the acquisition of an intangible asset are capitalized by the Company. The
intangible assets are related to the acquisition of the licensing rights for the Pro Sun Lighting System, which was initially being amortized
to expense over the licensing rights estimated useful life or period of benefit which is estimated to be 10 years using the straight-line
method. On September 7, 2021, the agreement was amended and the term of the agreement was changed from 10 years to indefinitely; therefore,
at that time, no further amortization was applied. As of September
30, 2024 and December 31, 2023, the Company had licensing rights of $ 97,000 2,425 25,000 Revenue Recognition The
Company recognizes revenue in accordance with Accounting Standards Update ("ASU") 2014-09, (" Revenue from contracts
with customers
i. Identification
of the promised goods in the contract;
ii. Determination
of whether the promised goods are performance obligations, including whether they are distinct
in the context of the contract;
iii. Measurement
of the transaction price, including the constraint of variable consideration;
iv. Allocation
of the transaction price of the performance obligations; and
v. Recognition
of revenue when (or as) the Company satisfies each performance obligation. The Company's
main revenue stream is from product sales and has no performance obligations for which they serve as agent. The performance obligation
associated with a typical product sale will be satisfied upon delivery to customers, and the revenue will be recognized at that time.
Payments are due on demand. The Company does not offer any warranty on its products; however, customers do receive a manufacturer’s
warranty. The
Company also has revenue from licensing agreements. The Company licenses its intellectual property (“IP") to outside parties
and determines if the license of IP is a distinct (separate) performance obligation in accordance with Topic 606. If the license is determined
not to be distinct, the license is combined with the other goods or services and the combined performance obligation is accounted for
using the general revenue recognition model outlined above. If the license is determined to be distinct, the Company analyzes whether
the license is functional or symbolic to assess the timing of revenue recognition. The licensing of IP by the Company was determined
to be a distinct performance obligation of symbolic IP, which provides a right to access IP. Topic 606 states that revenue from licenses
of IP deemed to provide a right to use IP will be recognized at a point in time when control is transferred. In
accordance with Topic 606, the Company analyzes the following determining when to recognize licensing revenue:
i. Whether the transaction represents a sale or licensing of intellectual
property (IP),
ii. Whether the IP is a distinct performance obligation,
iii. The nature of the license - functional or symbolic; and
iv. The timing of recognition based on the nature of the license. The Company
only applies the five-step model to contracts when it is probable the entity will collect the consideration it is entitled to in exchange
for the goods and represents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 s performance obligations are transferred to customers
at a point in time, typically upon delivery. Fair Value
of Financial Instruments The carrying
amounts of financial assets and liabilities, such as cash, accounts payable, accrued expenses, and other current liabilities approximate
fair value because of the short maturity of these instruments. Income
Taxes In accordance
With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in the future tax consequences. Changes in circumstances, such as the Company generating
taxable income, could cause a change in judgment about the reliability of the related deferred tax asset. Any change in the valuation
allowance will be included in income in the year of the change in estimate. The Company
has adopted the provisions set forth in ASC Topi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 has determined that it has no The Company'
s policy is to recognize interest and/or penalties related to income tax matters in income tax expense. The Company had no Earnings
Per Share of Common Stock The Company
computes income (loss) per share in accordance with ASC 260,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of common stock is computed by dividing net income (loss) by the weighted average number of shares of common
stock outstanding during the period. The Company does not have a complex capital structure requiring the computation of diluted earnings
per share. Impairment Of Long-Lived Assets In accordance with
ASC 360-10, the Company reviews the carrying amount of long-lived assets for the existence of facts or circumstances, both internally
and externally, that suggest impairment whenever events or changes in circumstances indicate that the book value of the asset may not
be recoverable.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the appraised value of the assets or the anticipated
cash flows from the use of the asset, discounted at a rate commensurate with the risk involved. There were no Advertising
Expenses The Company follows
the policy of charging the costs of advertising, marketing, and public relations to expense as incurred. The Company had $ 32,446 25,900 53 6,377 Recently
Issued Accounting Pronouncements There have been no
recent accounting pronouncements or changes in accounting pronouncements during the nine months ended September 30, 2024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4:24:24Z</dcterms:created>
  <dcterms:modified xmlns:dcterms="http://purl.org/dc/terms/" xmlns:xsi="http://www.w3.org/2001/XMLSchema-instance" xsi:type="dcterms:W3CDTF">2024-11-21T14:24:24Z</dcterms:modified>
</cp:coreProperties>
</file>